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ransa" sheetId="2" r:id="rId2"/>
    <s:sheet name="Risk_Return Detail Data - Tran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5">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Jul. 21,
		2015</t>
  </si>
  <si>
    <t>Document Effective Date</t>
  </si>
  <si>
    <t>dei_DocumentEffectiveDate</t>
  </si>
  <si>
    <t>Prospectus Date</t>
  </si>
  <si>
    <t>rr_ProspectusDate</t>
  </si>
  <si>
    <t>Mar. 1,
		2015</t>
  </si>
  <si>
    <t>12 Months Ended</t>
  </si>
  <si>
    <t>Mar. 01, 2015</t>
  </si>
  <si>
    <t>TRANSAMERICA FUNDS Transamerica US Growth Supplement Dated July 21, 2015 to the Retail Prospectus and Summary Prospectus Dated March 1, 2015 The "Fees and Expenses" and "Example" sections of the Retail Prospectus and Summary Prospectus are supplemented and superseded in their entirety by the information below: FEES AND EXPENSES: 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339 of the fund's prospectus and in the fund's statement of additional information (SAI) under the heading "Purchase of Shares." Shareholder Fees (fees paid directly from your investment) Class of Shares A B C I T Maximum sales charge (load) imposed on purchases (as a percentage of offering price) 5.50 % None None None 8.50 % Maximum deferred sales charge (load) (as a percentage of purchase price or redemption proceeds, whichever is lower) None 5.00 % 1.00 % None None Annual Fund Operating Expenses (expenses that you pay each year as a percentage of the value of your investment) Class of Shares A B C I T Management fees 1 0.66 % 0.66 % 0.66 % 0.66 % 0.66 % Distribution and service (12b-1) fees 0.25 % 1.00 % 1.00 % 0.00 % 0.00 % Other expenses 0.31 % 0.48 % 0.36 % 0.20 % 0.17 % Recaptured expense 2 0.00 % 0.06 % 0.00 % 0.00 % 0.00 % All other expenses 0.31 % 0.42 % 0.36 % 0.20 % 0.17 % Total annual fund operating expenses 1.22 % 3 2.14 % 2.02 % 0.86 % 0.83 % 1 Management fees have been restated to reflect a reduction in advisory fees effective July 1, 2014. 2 Contractual arrangements have been made with the fund's investment adviser, Transamerica Asset Management, Inc. ("TAM"), through March 1, 2016 to waive fees and/or reimburse fund expenses to the extent that the fund's total operating expenses exceed 1.17%,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6 without the Board of Trustees' consent. TAM is entitled to reimbursement by the fund of fees waived or expenses reduced during any of the previous 36 months if on any day or month the estimated annualized fund operating expenses are less than the cap. 3 Total annual fund operating expenses do not correlate to the ratios of expenses to average net assets in the financial highlights table, which do not reflect the reduction of 0.05% in the distribution and services (12b-1) fees on Class A shares effective March 1, 2014 for an entire fiscal year. EXAMPL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 If the shares are redeemed at the end of each period: Share Class 1 year 3 years 5 years 10 years A $ 667 $ 916 $ 1,183 $ 1,946 B $ 717 $ 970 $ 1,249 $ 2,238 C $ 305 $ 634 $ 1,088 $ 2,348 I $ 88 $ 274 $ 477 $ 1,061 T $ 928 $ 1,092 $ 1,271 $ 1,788 If the shares are not redeemed: Share Class 1 year 3 years 5 years 10 years A $ 667 $ 916 $ 1,183 $ 1,946 B $ 217 $ 670 $ 1,149 $ 2,238 C $ 205 $ 634 $ 1,088 $ 2,348 I $ 88 $ 274 $ 477 $ 1,061 T $ 928 $ 1,092 $ 1,271 $ 1,788 *** Investors Should Retain this Supplement for Future Reference July 21, 2015</t>
  </si>
  <si>
    <t>Supplement [Text Block]</t>
  </si>
  <si>
    <t>tf_SupplementTextBlock</t>
  </si>
  <si>
    <t>Retail Class | Transamerica US Growth</t>
  </si>
  <si>
    <t>Expense [Heading]</t>
  </si>
  <si>
    <t>rr_ExpenseHeading</t>
  </si>
  <si>
    <t xml:space="preserve">FEES AND EXPENSES: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amp;#8220;Waivers and/or Reductions of Charges&amp;#8221; section on page 339 of the fund&amp;#8217;s prospectus and in the fund&amp;#8217;s statement of additional information (SAI) under the heading &amp;#8220;Purchase of Shares.&amp;#8221;</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March 1, 2016</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Expenses Restated to Reflect Current [Text]</t>
  </si>
  <si>
    <t>rr_ExpensesRestatedToReflectCurrent</t>
  </si>
  <si>
    <t>Management fees have been restated to reflect a reduction in advisory fees effective July 1, 2014.</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amp;#8217;s operating expenses remain the same. Although your actual costs may be higher or lower, based on these assumptions your costs would be:</t>
  </si>
  <si>
    <t>Expense Example by, Year, Caption [Text]</t>
  </si>
  <si>
    <t>rr_ExpenseExampleByYearCaption</t>
  </si>
  <si>
    <t xml:space="preserve">If the shares are redeemed at the end of each period: </t>
  </si>
  <si>
    <t>Expense Example, No Redemption, By Year, Caption [Text]</t>
  </si>
  <si>
    <t>rr_ExpenseExampleNoRedemptionByYearCaption</t>
  </si>
  <si>
    <t>If the shares are not redeemed:</t>
  </si>
  <si>
    <t>Retail Class | Transamerica US Growth | A</t>
  </si>
  <si>
    <t>Maximum sales charge (load) imposed on purchases (as a percentage of offering price)</t>
  </si>
  <si>
    <t>rr_MaximumSalesChargeImposedOnPurchasesOverOfferingPrice</t>
  </si>
  <si>
    <t>5.50%</t>
  </si>
  <si>
    <t>Maximum deferred sales charge (load) (as a percentage of purchase price or redemption proceeds, whichever is lower)</t>
  </si>
  <si>
    <t>rr_MaximumDeferredSalesChargeOverOther</t>
  </si>
  <si>
    <t xml:space="preserve">none
				</t>
  </si>
  <si>
    <t>Management fees</t>
  </si>
  <si>
    <t>[1]</t>
  </si>
  <si>
    <t>rr_ManagementFeesOverAssets</t>
  </si>
  <si>
    <t>0.66%</t>
  </si>
  <si>
    <t>Distribution and service (12b-1) fees</t>
  </si>
  <si>
    <t>rr_DistributionAndService12b1FeesOverAssets</t>
  </si>
  <si>
    <t>0.25%</t>
  </si>
  <si>
    <t>Recaptured expense</t>
  </si>
  <si>
    <t>[2]</t>
  </si>
  <si>
    <t>rr_Component1OtherExpensesOverAssets</t>
  </si>
  <si>
    <t>All other expenses</t>
  </si>
  <si>
    <t>rr_Component2OtherExpensesOverAssets</t>
  </si>
  <si>
    <t>0.31%</t>
  </si>
  <si>
    <t>Other expenses</t>
  </si>
  <si>
    <t>rr_OtherExpensesOverAssets</t>
  </si>
  <si>
    <t>Total annual fund operating expenses</t>
  </si>
  <si>
    <t>[3]</t>
  </si>
  <si>
    <t>rr_ExpensesOverAssets</t>
  </si>
  <si>
    <t>1.2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Retail Class | Transamerica US Growth | B</t>
  </si>
  <si>
    <t>5.00%</t>
  </si>
  <si>
    <t>1.00%</t>
  </si>
  <si>
    <t>0.06%</t>
  </si>
  <si>
    <t>0.42%</t>
  </si>
  <si>
    <t>0.48%</t>
  </si>
  <si>
    <t>2.14%</t>
  </si>
  <si>
    <t>Retail Class | Transamerica US Growth | C</t>
  </si>
  <si>
    <t>0.36%</t>
  </si>
  <si>
    <t>2.02%</t>
  </si>
  <si>
    <t>Retail Class | Transamerica US Growth | I</t>
  </si>
  <si>
    <t>0.20%</t>
  </si>
  <si>
    <t>0.86%</t>
  </si>
  <si>
    <t>Retail Class | Transamerica US Growth | T</t>
  </si>
  <si>
    <t>8.50%</t>
  </si>
  <si>
    <t>0.17%</t>
  </si>
  <si>
    <t>0.83%</t>
  </si>
  <si>
    <t>Contractual arrangements have been made with the fund's investment adviser, Transamerica Asset Management, Inc. ("TAM"), through March 1, 2016 to waive fees and/or reimburse fund expenses to the extent that the fund's total operating expenses exceed 1.17%,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6 without the Board of Trustees' consent. TAM is entitled to reimbursement by the fund of fees waived or expenses reduced during any of the previous 36 months if on any day or month the estimated annualized fund operating expenses are less than the cap.</t>
  </si>
  <si>
    <t>Total annual fund operating expenses do not correlate to the ratios of expenses to average net assets in the financial highlights table, which do not reflect the reduction of 0.05% in the distribution and services (12b-1) fees on Class A shares effective March 1, 2014 for an entire fiscal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78762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s="1" r="A1" t="s">
        <v>0</v>
      </c>
      <c s="1" r="C1" t="s">
        <v>1</v>
      </c>
      <c s="2" r="D1" t="s">
        <v>2</v>
      </c>
    </row>
    <row spans="1:4" r="2">
      <c s="3" r="A2" t="s">
        <v>3</v>
      </c>
      <c s="4" r="C2" t="s">
        <v>4</v>
      </c>
    </row>
    <row spans="1:4" r="3">
      <c s="4" r="A3" t="s">
        <v>11</v>
      </c>
      <c s="4" r="C3" t="s">
        <v>12</v>
      </c>
      <c s="4" r="D3" t="s">
        <v>13</v>
      </c>
    </row>
    <row spans="1:4" r="4">
      <c s="4" r="A4" t="s">
        <v>24</v>
      </c>
      <c s="4" r="C4" t="s">
        <v>25</v>
      </c>
      <c s="4" r="D4" t="s">
        <v>26</v>
      </c>
    </row>
    <row spans="1:4" r="5">
      <c s="4" r="A5" t="s">
        <v>30</v>
      </c>
      <c s="4" r="C5" t="s">
        <v>31</v>
      </c>
      <c s="4" r="D5" t="s">
        <v>29</v>
      </c>
    </row>
    <row spans="1:4" r="6">
      <c s="4" r="A6" t="s">
        <v>32</v>
      </c>
    </row>
    <row spans="1:4" r="7">
      <c s="3" r="A7" t="s">
        <v>3</v>
      </c>
      <c s="4" r="C7" t="s">
        <v>4</v>
      </c>
    </row>
    <row spans="1:4" r="8">
      <c s="4" r="A8" t="s">
        <v>30</v>
      </c>
      <c s="4" r="C8" t="s">
        <v>31</v>
      </c>
      <c s="4" r="D8" t="s">
        <v>29</v>
      </c>
    </row>
    <row spans="1:4" r="9">
      <c s="4" r="A9" t="s">
        <v>33</v>
      </c>
      <c s="4" r="C9" t="s">
        <v>34</v>
      </c>
      <c s="4" r="D9" t="s">
        <v>35</v>
      </c>
    </row>
    <row spans="1:4" r="10">
      <c s="4" r="A10" t="s">
        <v>36</v>
      </c>
      <c s="4" r="C10" t="s">
        <v>37</v>
      </c>
      <c s="4" r="D10" t="s">
        <v>38</v>
      </c>
    </row>
    <row spans="1:4" r="11">
      <c s="4" r="A11" t="s">
        <v>39</v>
      </c>
      <c s="4" r="C11" t="s">
        <v>40</v>
      </c>
      <c s="4" r="D11" t="s">
        <v>41</v>
      </c>
    </row>
    <row spans="1:4" r="12">
      <c s="4" r="A12" t="s">
        <v>42</v>
      </c>
      <c s="4" r="C12" t="s">
        <v>43</v>
      </c>
      <c s="4" r="D12" t="s">
        <v>44</v>
      </c>
    </row>
    <row spans="1:4" r="13">
      <c s="4" r="A13" t="s">
        <v>45</v>
      </c>
      <c s="4" r="C13" t="s">
        <v>46</v>
      </c>
      <c s="4" r="D13" t="s">
        <v>47</v>
      </c>
    </row>
    <row spans="1:4" r="14">
      <c s="4" r="A14" t="s">
        <v>48</v>
      </c>
      <c s="4" r="C14" t="s">
        <v>49</v>
      </c>
      <c s="4" r="D14" t="s">
        <v>50</v>
      </c>
    </row>
    <row spans="1:4" r="15">
      <c s="4" r="A15" t="s">
        <v>51</v>
      </c>
      <c s="4" r="C15" t="s">
        <v>52</v>
      </c>
      <c s="6" r="D15" t="n">
        <v>50000</v>
      </c>
    </row>
    <row spans="1:4" r="16">
      <c s="4" r="A16" t="s">
        <v>53</v>
      </c>
      <c s="4" r="C16" t="s">
        <v>54</v>
      </c>
      <c s="4" r="D16" t="s">
        <v>55</v>
      </c>
    </row>
    <row spans="1:4" r="17">
      <c s="4" r="A17" t="s">
        <v>56</v>
      </c>
      <c s="4" r="C17" t="s">
        <v>57</v>
      </c>
      <c s="4" r="D17" t="s">
        <v>58</v>
      </c>
    </row>
    <row spans="1:4" r="18">
      <c s="4" r="A18" t="s">
        <v>59</v>
      </c>
      <c s="4" r="C18" t="s">
        <v>60</v>
      </c>
      <c s="4" r="D18" t="s">
        <v>61</v>
      </c>
    </row>
    <row spans="1:4" r="19">
      <c s="4" r="A19" t="s">
        <v>62</v>
      </c>
      <c s="4" r="C19" t="s">
        <v>63</v>
      </c>
      <c s="4" r="D19" t="s">
        <v>64</v>
      </c>
    </row>
    <row spans="1:4" r="20">
      <c s="4" r="A20" t="s">
        <v>65</v>
      </c>
      <c s="4" r="C20" t="s">
        <v>66</v>
      </c>
      <c s="4" r="D20" t="s">
        <v>67</v>
      </c>
    </row>
    <row spans="1:4" r="21">
      <c s="4" r="A21" t="s">
        <v>68</v>
      </c>
    </row>
    <row spans="1:4" r="22">
      <c s="3" r="A22" t="s">
        <v>3</v>
      </c>
      <c s="4" r="C22" t="s">
        <v>4</v>
      </c>
    </row>
    <row spans="1:4" r="23">
      <c s="4" r="A23" t="s">
        <v>69</v>
      </c>
      <c s="4" r="C23" t="s">
        <v>70</v>
      </c>
      <c s="4" r="D23" t="s">
        <v>71</v>
      </c>
    </row>
    <row spans="1:4" r="24">
      <c s="4" r="A24" t="s">
        <v>72</v>
      </c>
      <c s="4" r="C24" t="s">
        <v>73</v>
      </c>
      <c s="4" r="D24" t="s">
        <v>74</v>
      </c>
    </row>
    <row spans="1:4" r="25">
      <c s="4" r="A25" t="s">
        <v>75</v>
      </c>
      <c s="4" r="B25" t="s">
        <v>76</v>
      </c>
      <c s="4" r="C25" t="s">
        <v>77</v>
      </c>
      <c s="4" r="D25" t="s">
        <v>78</v>
      </c>
    </row>
    <row spans="1:4" r="26">
      <c s="4" r="A26" t="s">
        <v>79</v>
      </c>
      <c s="4" r="C26" t="s">
        <v>80</v>
      </c>
      <c s="4" r="D26" t="s">
        <v>81</v>
      </c>
    </row>
    <row spans="1:4" r="27">
      <c s="4" r="A27" t="s">
        <v>82</v>
      </c>
      <c s="4" r="B27" t="s">
        <v>83</v>
      </c>
      <c s="4" r="C27" t="s">
        <v>84</v>
      </c>
      <c s="4" r="D27" t="s">
        <v>74</v>
      </c>
    </row>
    <row spans="1:4" r="28">
      <c s="4" r="A28" t="s">
        <v>85</v>
      </c>
      <c s="4" r="C28" t="s">
        <v>86</v>
      </c>
      <c s="4" r="D28" t="s">
        <v>87</v>
      </c>
    </row>
    <row spans="1:4" r="29">
      <c s="4" r="A29" t="s">
        <v>88</v>
      </c>
      <c s="4" r="C29" t="s">
        <v>89</v>
      </c>
      <c s="4" r="D29" t="s">
        <v>87</v>
      </c>
    </row>
    <row spans="1:4" r="30">
      <c s="4" r="A30" t="s">
        <v>90</v>
      </c>
      <c s="4" r="B30" t="s">
        <v>91</v>
      </c>
      <c s="4" r="C30" t="s">
        <v>92</v>
      </c>
      <c s="4" r="D30" t="s">
        <v>93</v>
      </c>
    </row>
    <row spans="1:4" r="31">
      <c s="4" r="A31" t="s">
        <v>94</v>
      </c>
      <c s="7" r="C31" t="s">
        <v>95</v>
      </c>
      <c s="6" r="D31" t="n">
        <v>667</v>
      </c>
    </row>
    <row spans="1:4" r="32">
      <c s="4" r="A32" t="s">
        <v>96</v>
      </c>
      <c s="7" r="C32" t="s">
        <v>97</v>
      </c>
      <c s="5" r="D32" t="n">
        <v>916</v>
      </c>
    </row>
    <row spans="1:4" r="33">
      <c s="4" r="A33" t="s">
        <v>98</v>
      </c>
      <c s="7" r="C33" t="s">
        <v>99</v>
      </c>
      <c s="5" r="D33" t="n">
        <v>1183</v>
      </c>
    </row>
    <row spans="1:4" r="34">
      <c s="4" r="A34" t="s">
        <v>100</v>
      </c>
      <c s="7" r="C34" t="s">
        <v>101</v>
      </c>
      <c s="5" r="D34" t="n">
        <v>1946</v>
      </c>
    </row>
    <row spans="1:4" r="35">
      <c s="4" r="A35" t="s">
        <v>94</v>
      </c>
      <c s="7" r="C35" t="s">
        <v>102</v>
      </c>
      <c s="5" r="D35" t="n">
        <v>667</v>
      </c>
    </row>
    <row spans="1:4" r="36">
      <c s="4" r="A36" t="s">
        <v>96</v>
      </c>
      <c s="7" r="C36" t="s">
        <v>103</v>
      </c>
      <c s="5" r="D36" t="n">
        <v>916</v>
      </c>
    </row>
    <row spans="1:4" r="37">
      <c s="4" r="A37" t="s">
        <v>98</v>
      </c>
      <c s="7" r="C37" t="s">
        <v>104</v>
      </c>
      <c s="5" r="D37" t="n">
        <v>1183</v>
      </c>
    </row>
    <row spans="1:4" r="38">
      <c s="4" r="A38" t="s">
        <v>100</v>
      </c>
      <c s="7" r="C38" t="s">
        <v>105</v>
      </c>
      <c s="6" r="D38" t="n">
        <v>1946</v>
      </c>
    </row>
    <row spans="1:4" r="39">
      <c s="4" r="A39" t="s">
        <v>106</v>
      </c>
    </row>
    <row spans="1:4" r="40">
      <c s="3" r="A40" t="s">
        <v>3</v>
      </c>
      <c s="4" r="C40" t="s">
        <v>4</v>
      </c>
    </row>
    <row spans="1:4" r="41">
      <c s="4" r="A41" t="s">
        <v>69</v>
      </c>
      <c s="4" r="C41" t="s">
        <v>70</v>
      </c>
      <c s="4" r="D41" t="s">
        <v>74</v>
      </c>
    </row>
    <row spans="1:4" r="42">
      <c s="4" r="A42" t="s">
        <v>72</v>
      </c>
      <c s="4" r="C42" t="s">
        <v>73</v>
      </c>
      <c s="4" r="D42" t="s">
        <v>107</v>
      </c>
    </row>
    <row spans="1:4" r="43">
      <c s="4" r="A43" t="s">
        <v>75</v>
      </c>
      <c s="4" r="B43" t="s">
        <v>76</v>
      </c>
      <c s="4" r="C43" t="s">
        <v>77</v>
      </c>
      <c s="4" r="D43" t="s">
        <v>78</v>
      </c>
    </row>
    <row spans="1:4" r="44">
      <c s="4" r="A44" t="s">
        <v>79</v>
      </c>
      <c s="4" r="C44" t="s">
        <v>80</v>
      </c>
      <c s="4" r="D44" t="s">
        <v>108</v>
      </c>
    </row>
    <row spans="1:4" r="45">
      <c s="4" r="A45" t="s">
        <v>82</v>
      </c>
      <c s="4" r="B45" t="s">
        <v>83</v>
      </c>
      <c s="4" r="C45" t="s">
        <v>84</v>
      </c>
      <c s="4" r="D45" t="s">
        <v>109</v>
      </c>
    </row>
    <row spans="1:4" r="46">
      <c s="4" r="A46" t="s">
        <v>85</v>
      </c>
      <c s="4" r="C46" t="s">
        <v>86</v>
      </c>
      <c s="4" r="D46" t="s">
        <v>110</v>
      </c>
    </row>
    <row spans="1:4" r="47">
      <c s="4" r="A47" t="s">
        <v>88</v>
      </c>
      <c s="4" r="C47" t="s">
        <v>89</v>
      </c>
      <c s="4" r="D47" t="s">
        <v>111</v>
      </c>
    </row>
    <row spans="1:4" r="48">
      <c s="4" r="A48" t="s">
        <v>90</v>
      </c>
      <c s="4" r="C48" t="s">
        <v>92</v>
      </c>
      <c s="4" r="D48" t="s">
        <v>112</v>
      </c>
    </row>
    <row spans="1:4" r="49">
      <c s="4" r="A49" t="s">
        <v>94</v>
      </c>
      <c s="7" r="C49" t="s">
        <v>95</v>
      </c>
      <c s="6" r="D49" t="n">
        <v>717</v>
      </c>
    </row>
    <row spans="1:4" r="50">
      <c s="4" r="A50" t="s">
        <v>96</v>
      </c>
      <c s="7" r="C50" t="s">
        <v>97</v>
      </c>
      <c s="5" r="D50" t="n">
        <v>970</v>
      </c>
    </row>
    <row spans="1:4" r="51">
      <c s="4" r="A51" t="s">
        <v>98</v>
      </c>
      <c s="7" r="C51" t="s">
        <v>99</v>
      </c>
      <c s="5" r="D51" t="n">
        <v>1249</v>
      </c>
    </row>
    <row spans="1:4" r="52">
      <c s="4" r="A52" t="s">
        <v>100</v>
      </c>
      <c s="7" r="C52" t="s">
        <v>101</v>
      </c>
      <c s="5" r="D52" t="n">
        <v>2238</v>
      </c>
    </row>
    <row spans="1:4" r="53">
      <c s="4" r="A53" t="s">
        <v>94</v>
      </c>
      <c s="7" r="C53" t="s">
        <v>102</v>
      </c>
      <c s="5" r="D53" t="n">
        <v>217</v>
      </c>
    </row>
    <row spans="1:4" r="54">
      <c s="4" r="A54" t="s">
        <v>96</v>
      </c>
      <c s="7" r="C54" t="s">
        <v>103</v>
      </c>
      <c s="5" r="D54" t="n">
        <v>670</v>
      </c>
    </row>
    <row spans="1:4" r="55">
      <c s="4" r="A55" t="s">
        <v>98</v>
      </c>
      <c s="7" r="C55" t="s">
        <v>104</v>
      </c>
      <c s="5" r="D55" t="n">
        <v>1149</v>
      </c>
    </row>
    <row spans="1:4" r="56">
      <c s="4" r="A56" t="s">
        <v>100</v>
      </c>
      <c s="7" r="C56" t="s">
        <v>105</v>
      </c>
      <c s="6" r="D56" t="n">
        <v>2238</v>
      </c>
    </row>
    <row spans="1:4" r="57">
      <c s="4" r="A57" t="s">
        <v>113</v>
      </c>
    </row>
    <row spans="1:4" r="58">
      <c s="3" r="A58" t="s">
        <v>3</v>
      </c>
      <c s="4" r="C58" t="s">
        <v>4</v>
      </c>
    </row>
    <row spans="1:4" r="59">
      <c s="4" r="A59" t="s">
        <v>69</v>
      </c>
      <c s="4" r="C59" t="s">
        <v>70</v>
      </c>
      <c s="4" r="D59" t="s">
        <v>74</v>
      </c>
    </row>
    <row spans="1:4" r="60">
      <c s="4" r="A60" t="s">
        <v>72</v>
      </c>
      <c s="4" r="C60" t="s">
        <v>73</v>
      </c>
      <c s="4" r="D60" t="s">
        <v>108</v>
      </c>
    </row>
    <row spans="1:4" r="61">
      <c s="4" r="A61" t="s">
        <v>75</v>
      </c>
      <c s="4" r="B61" t="s">
        <v>76</v>
      </c>
      <c s="4" r="C61" t="s">
        <v>77</v>
      </c>
      <c s="4" r="D61" t="s">
        <v>78</v>
      </c>
    </row>
    <row spans="1:4" r="62">
      <c s="4" r="A62" t="s">
        <v>79</v>
      </c>
      <c s="4" r="C62" t="s">
        <v>80</v>
      </c>
      <c s="4" r="D62" t="s">
        <v>108</v>
      </c>
    </row>
    <row spans="1:4" r="63">
      <c s="4" r="A63" t="s">
        <v>82</v>
      </c>
      <c s="4" r="B63" t="s">
        <v>83</v>
      </c>
      <c s="4" r="C63" t="s">
        <v>84</v>
      </c>
      <c s="4" r="D63" t="s">
        <v>74</v>
      </c>
    </row>
    <row spans="1:4" r="64">
      <c s="4" r="A64" t="s">
        <v>85</v>
      </c>
      <c s="4" r="C64" t="s">
        <v>86</v>
      </c>
      <c s="4" r="D64" t="s">
        <v>114</v>
      </c>
    </row>
    <row spans="1:4" r="65">
      <c s="4" r="A65" t="s">
        <v>88</v>
      </c>
      <c s="4" r="C65" t="s">
        <v>89</v>
      </c>
      <c s="4" r="D65" t="s">
        <v>114</v>
      </c>
    </row>
    <row spans="1:4" r="66">
      <c s="4" r="A66" t="s">
        <v>90</v>
      </c>
      <c s="4" r="C66" t="s">
        <v>92</v>
      </c>
      <c s="4" r="D66" t="s">
        <v>115</v>
      </c>
    </row>
    <row spans="1:4" r="67">
      <c s="4" r="A67" t="s">
        <v>94</v>
      </c>
      <c s="7" r="C67" t="s">
        <v>95</v>
      </c>
      <c s="6" r="D67" t="n">
        <v>305</v>
      </c>
    </row>
    <row spans="1:4" r="68">
      <c s="4" r="A68" t="s">
        <v>96</v>
      </c>
      <c s="7" r="C68" t="s">
        <v>97</v>
      </c>
      <c s="5" r="D68" t="n">
        <v>634</v>
      </c>
    </row>
    <row spans="1:4" r="69">
      <c s="4" r="A69" t="s">
        <v>98</v>
      </c>
      <c s="7" r="C69" t="s">
        <v>99</v>
      </c>
      <c s="5" r="D69" t="n">
        <v>1088</v>
      </c>
    </row>
    <row spans="1:4" r="70">
      <c s="4" r="A70" t="s">
        <v>100</v>
      </c>
      <c s="7" r="C70" t="s">
        <v>101</v>
      </c>
      <c s="5" r="D70" t="n">
        <v>2348</v>
      </c>
    </row>
    <row spans="1:4" r="71">
      <c s="4" r="A71" t="s">
        <v>94</v>
      </c>
      <c s="7" r="C71" t="s">
        <v>102</v>
      </c>
      <c s="5" r="D71" t="n">
        <v>205</v>
      </c>
    </row>
    <row spans="1:4" r="72">
      <c s="4" r="A72" t="s">
        <v>96</v>
      </c>
      <c s="7" r="C72" t="s">
        <v>103</v>
      </c>
      <c s="5" r="D72" t="n">
        <v>634</v>
      </c>
    </row>
    <row spans="1:4" r="73">
      <c s="4" r="A73" t="s">
        <v>98</v>
      </c>
      <c s="7" r="C73" t="s">
        <v>104</v>
      </c>
      <c s="5" r="D73" t="n">
        <v>1088</v>
      </c>
    </row>
    <row spans="1:4" r="74">
      <c s="4" r="A74" t="s">
        <v>100</v>
      </c>
      <c s="7" r="C74" t="s">
        <v>105</v>
      </c>
      <c s="6" r="D74" t="n">
        <v>2348</v>
      </c>
    </row>
    <row spans="1:4" r="75">
      <c s="4" r="A75" t="s">
        <v>116</v>
      </c>
    </row>
    <row spans="1:4" r="76">
      <c s="3" r="A76" t="s">
        <v>3</v>
      </c>
      <c s="4" r="C76" t="s">
        <v>4</v>
      </c>
    </row>
    <row spans="1:4" r="77">
      <c s="4" r="A77" t="s">
        <v>69</v>
      </c>
      <c s="4" r="C77" t="s">
        <v>70</v>
      </c>
      <c s="4" r="D77" t="s">
        <v>74</v>
      </c>
    </row>
    <row spans="1:4" r="78">
      <c s="4" r="A78" t="s">
        <v>72</v>
      </c>
      <c s="4" r="C78" t="s">
        <v>73</v>
      </c>
      <c s="4" r="D78" t="s">
        <v>74</v>
      </c>
    </row>
    <row spans="1:4" r="79">
      <c s="4" r="A79" t="s">
        <v>75</v>
      </c>
      <c s="4" r="B79" t="s">
        <v>76</v>
      </c>
      <c s="4" r="C79" t="s">
        <v>77</v>
      </c>
      <c s="4" r="D79" t="s">
        <v>78</v>
      </c>
    </row>
    <row spans="1:4" r="80">
      <c s="4" r="A80" t="s">
        <v>79</v>
      </c>
      <c s="4" r="C80" t="s">
        <v>80</v>
      </c>
      <c s="4" r="D80" t="s">
        <v>74</v>
      </c>
    </row>
    <row spans="1:4" r="81">
      <c s="4" r="A81" t="s">
        <v>82</v>
      </c>
      <c s="4" r="B81" t="s">
        <v>83</v>
      </c>
      <c s="4" r="C81" t="s">
        <v>84</v>
      </c>
      <c s="4" r="D81" t="s">
        <v>74</v>
      </c>
    </row>
    <row spans="1:4" r="82">
      <c s="4" r="A82" t="s">
        <v>85</v>
      </c>
      <c s="4" r="C82" t="s">
        <v>86</v>
      </c>
      <c s="4" r="D82" t="s">
        <v>117</v>
      </c>
    </row>
    <row spans="1:4" r="83">
      <c s="4" r="A83" t="s">
        <v>88</v>
      </c>
      <c s="4" r="C83" t="s">
        <v>89</v>
      </c>
      <c s="4" r="D83" t="s">
        <v>117</v>
      </c>
    </row>
    <row spans="1:4" r="84">
      <c s="4" r="A84" t="s">
        <v>90</v>
      </c>
      <c s="4" r="C84" t="s">
        <v>92</v>
      </c>
      <c s="4" r="D84" t="s">
        <v>118</v>
      </c>
    </row>
    <row spans="1:4" r="85">
      <c s="4" r="A85" t="s">
        <v>94</v>
      </c>
      <c s="7" r="C85" t="s">
        <v>95</v>
      </c>
      <c s="6" r="D85" t="n">
        <v>88</v>
      </c>
    </row>
    <row spans="1:4" r="86">
      <c s="4" r="A86" t="s">
        <v>96</v>
      </c>
      <c s="7" r="C86" t="s">
        <v>97</v>
      </c>
      <c s="5" r="D86" t="n">
        <v>274</v>
      </c>
    </row>
    <row spans="1:4" r="87">
      <c s="4" r="A87" t="s">
        <v>98</v>
      </c>
      <c s="7" r="C87" t="s">
        <v>99</v>
      </c>
      <c s="5" r="D87" t="n">
        <v>477</v>
      </c>
    </row>
    <row spans="1:4" r="88">
      <c s="4" r="A88" t="s">
        <v>100</v>
      </c>
      <c s="7" r="C88" t="s">
        <v>101</v>
      </c>
      <c s="5" r="D88" t="n">
        <v>1061</v>
      </c>
    </row>
    <row spans="1:4" r="89">
      <c s="4" r="A89" t="s">
        <v>94</v>
      </c>
      <c s="7" r="C89" t="s">
        <v>102</v>
      </c>
      <c s="5" r="D89" t="n">
        <v>88</v>
      </c>
    </row>
    <row spans="1:4" r="90">
      <c s="4" r="A90" t="s">
        <v>96</v>
      </c>
      <c s="7" r="C90" t="s">
        <v>103</v>
      </c>
      <c s="5" r="D90" t="n">
        <v>274</v>
      </c>
    </row>
    <row spans="1:4" r="91">
      <c s="4" r="A91" t="s">
        <v>98</v>
      </c>
      <c s="7" r="C91" t="s">
        <v>104</v>
      </c>
      <c s="5" r="D91" t="n">
        <v>477</v>
      </c>
    </row>
    <row spans="1:4" r="92">
      <c s="4" r="A92" t="s">
        <v>100</v>
      </c>
      <c s="7" r="C92" t="s">
        <v>105</v>
      </c>
      <c s="6" r="D92" t="n">
        <v>1061</v>
      </c>
    </row>
    <row spans="1:4" r="93">
      <c s="4" r="A93" t="s">
        <v>119</v>
      </c>
    </row>
    <row spans="1:4" r="94">
      <c s="3" r="A94" t="s">
        <v>3</v>
      </c>
      <c s="4" r="C94" t="s">
        <v>4</v>
      </c>
    </row>
    <row spans="1:4" r="95">
      <c s="4" r="A95" t="s">
        <v>69</v>
      </c>
      <c s="4" r="C95" t="s">
        <v>70</v>
      </c>
      <c s="4" r="D95" t="s">
        <v>120</v>
      </c>
    </row>
    <row spans="1:4" r="96">
      <c s="4" r="A96" t="s">
        <v>72</v>
      </c>
      <c s="4" r="C96" t="s">
        <v>73</v>
      </c>
      <c s="4" r="D96" t="s">
        <v>74</v>
      </c>
    </row>
    <row spans="1:4" r="97">
      <c s="4" r="A97" t="s">
        <v>75</v>
      </c>
      <c s="4" r="B97" t="s">
        <v>76</v>
      </c>
      <c s="4" r="C97" t="s">
        <v>77</v>
      </c>
      <c s="4" r="D97" t="s">
        <v>78</v>
      </c>
    </row>
    <row spans="1:4" r="98">
      <c s="4" r="A98" t="s">
        <v>79</v>
      </c>
      <c s="4" r="C98" t="s">
        <v>80</v>
      </c>
      <c s="4" r="D98" t="s">
        <v>74</v>
      </c>
    </row>
    <row spans="1:4" r="99">
      <c s="4" r="A99" t="s">
        <v>82</v>
      </c>
      <c s="4" r="B99" t="s">
        <v>83</v>
      </c>
      <c s="4" r="C99" t="s">
        <v>84</v>
      </c>
      <c s="4" r="D99" t="s">
        <v>74</v>
      </c>
    </row>
    <row spans="1:4" r="100">
      <c s="4" r="A100" t="s">
        <v>85</v>
      </c>
      <c s="4" r="C100" t="s">
        <v>86</v>
      </c>
      <c s="4" r="D100" t="s">
        <v>121</v>
      </c>
    </row>
    <row spans="1:4" r="101">
      <c s="4" r="A101" t="s">
        <v>88</v>
      </c>
      <c s="4" r="C101" t="s">
        <v>89</v>
      </c>
      <c s="4" r="D101" t="s">
        <v>121</v>
      </c>
    </row>
    <row spans="1:4" r="102">
      <c s="4" r="A102" t="s">
        <v>90</v>
      </c>
      <c s="4" r="C102" t="s">
        <v>92</v>
      </c>
      <c s="4" r="D102" t="s">
        <v>122</v>
      </c>
    </row>
    <row spans="1:4" r="103">
      <c s="4" r="A103" t="s">
        <v>94</v>
      </c>
      <c s="7" r="C103" t="s">
        <v>95</v>
      </c>
      <c s="6" r="D103" t="n">
        <v>928</v>
      </c>
    </row>
    <row spans="1:4" r="104">
      <c s="4" r="A104" t="s">
        <v>96</v>
      </c>
      <c s="7" r="C104" t="s">
        <v>97</v>
      </c>
      <c s="5" r="D104" t="n">
        <v>1092</v>
      </c>
    </row>
    <row spans="1:4" r="105">
      <c s="4" r="A105" t="s">
        <v>98</v>
      </c>
      <c s="7" r="C105" t="s">
        <v>99</v>
      </c>
      <c s="5" r="D105" t="n">
        <v>1271</v>
      </c>
    </row>
    <row spans="1:4" r="106">
      <c s="4" r="A106" t="s">
        <v>100</v>
      </c>
      <c s="7" r="C106" t="s">
        <v>101</v>
      </c>
      <c s="5" r="D106" t="n">
        <v>1788</v>
      </c>
    </row>
    <row spans="1:4" r="107">
      <c s="4" r="A107" t="s">
        <v>94</v>
      </c>
      <c s="7" r="C107" t="s">
        <v>102</v>
      </c>
      <c s="5" r="D107" t="n">
        <v>928</v>
      </c>
    </row>
    <row spans="1:4" r="108">
      <c s="4" r="A108" t="s">
        <v>96</v>
      </c>
      <c s="7" r="C108" t="s">
        <v>103</v>
      </c>
      <c s="5" r="D108" t="n">
        <v>1092</v>
      </c>
    </row>
    <row spans="1:4" r="109">
      <c s="4" r="A109" t="s">
        <v>98</v>
      </c>
      <c s="7" r="C109" t="s">
        <v>104</v>
      </c>
      <c s="5" r="D109" t="n">
        <v>1271</v>
      </c>
    </row>
    <row spans="1:4" r="110">
      <c s="4" r="A110" t="s">
        <v>100</v>
      </c>
      <c s="7" r="C110" t="s">
        <v>105</v>
      </c>
      <c s="6" r="D110" t="n">
        <v>1788</v>
      </c>
    </row>
    <row spans="1:4" r="111">
      <c r="A111" t="n"/>
    </row>
    <row spans="1:4" r="112">
      <c s="4" r="A112" t="s">
        <v>76</v>
      </c>
      <c s="4" r="B112" t="s">
        <v>55</v>
      </c>
    </row>
    <row spans="1:4" r="113">
      <c s="4" r="A113" t="s">
        <v>83</v>
      </c>
      <c s="4" r="B113" t="s">
        <v>123</v>
      </c>
    </row>
    <row spans="1:4" r="114">
      <c s="4" r="A114" t="s">
        <v>91</v>
      </c>
      <c s="4" r="B114" t="s">
        <v>124</v>
      </c>
    </row>
  </sheetData>
  <mergeCells count="2">
    <mergeCell ref="A1:B1"/>
    <mergeCell ref="A111:B1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ransa</vt:lpstr>
      <vt:lpstr>Risk_Return Detail Data - Tran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5:31:02Z</dcterms:created>
  <dcterms:modified xmlns:dcterms="http://purl.org/dc/terms/" xmlns:xsi="http://www.w3.org/2001/XMLSchema-instance" xsi:type="dcterms:W3CDTF">2015-07-28T15:31:02Z</dcterms:modified>
  <dc:title xmlns:dc="http://purl.org/dc/elements/1.1/">Untitled</dc:title>
  <dc:description xmlns:dc="http://purl.org/dc/elements/1.1/"/>
  <dc:subject xmlns:dc="http://purl.org/dc/elements/1.1/"/>
  <cp:keywords/>
  <cp:category/>
</cp:coreProperties>
</file>